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6">
  <si>
    <t>Document and Entity Information</t>
  </si>
  <si>
    <t>Jul. 30, 2019</t>
  </si>
  <si>
    <t>Risk/Return:</t>
  </si>
  <si>
    <t>Registrant Name</t>
  </si>
  <si>
    <t>DELAWARE GROUP EQUITY FUNDS V</t>
  </si>
  <si>
    <t>Document Type</t>
  </si>
  <si>
    <t>497</t>
  </si>
  <si>
    <t>Document Period End Date</t>
  </si>
  <si>
    <t>Nov. 30,
		2018</t>
  </si>
  <si>
    <t>Amendment Flag</t>
  </si>
  <si>
    <t>false</t>
  </si>
  <si>
    <t>Entity Central Index Key</t>
  </si>
  <si>
    <t>0000809821</t>
  </si>
  <si>
    <t>Document Effective Date</t>
  </si>
  <si>
    <t>Jul. 30,
		2019</t>
  </si>
  <si>
    <t>Document Creation Date</t>
  </si>
  <si>
    <t>Prospectus Date</t>
  </si>
  <si>
    <t>Mar. 29,
		2019</t>
  </si>
  <si>
    <t>Entity Inv Company Type</t>
  </si>
  <si>
    <t>N-1A</t>
  </si>
  <si>
    <t>Delaware Wealth Builder Fund | Class A</t>
  </si>
  <si>
    <t>Trading Symbol</t>
  </si>
  <si>
    <t>DDIAX</t>
  </si>
  <si>
    <t>Delaware Wealth Builder Fund | Class C</t>
  </si>
  <si>
    <t>DDICX</t>
  </si>
  <si>
    <t>Delaware Wealth Builder Fund | Class R</t>
  </si>
  <si>
    <t>DDDRX</t>
  </si>
  <si>
    <t>Delaware Wealth Builder Fund | Institutional Class</t>
  </si>
  <si>
    <t>DDIIX</t>
  </si>
  <si>
    <t>Delaware Wealth Builder Fund</t>
  </si>
  <si>
    <t>DELAWARE GROUP ® Delaware Wealth
Builder Fund (the “Fund”) Supplement
to the current Statutory Prospectus (the “Prospectus”) and Statement
of Additional Information (the “SAI”) The Board of Trustees
(“Trustees” or “Board”) of Delaware Group Equity Funds V (the “Trust”) approved the appointment
of Macquarie Investment Management Austria Kapitalanlage AG (“MIMAK”), Macquarie Investment Management Europe Limited
(“MIMEL”), Macquarie Investment Management Global Limited (“MIMGL”), and Macquarie Funds Management Hong
Kong Limited (“MFMHKL”) to serve as sub-advisors and provide certain sub-advisory services to the Fund from time to
time at the discretion of Delaware Management Company (the “Manager”). In connection therewith,
the following replaces the information in the section of the Fund’s Prospectus entitled “Fund summary — What
are the Fund’s principal investment strategies?”: The Fund invests
primarily in income-generating securities (debt and equity), which may include equity securities of large, well-established companies,
and debt securities, including high yield, high-risk corporate bonds, investment grade fixed income securities, and US government
securities. Under normal
circumstances, at least 50% of the Fund’s total assets will be invested in income-generating equity securities, including
real estate investment trusts (REITs). In making investments in income-generating equity securities, the Fund may invest an unlimited
portion of its total assets in convertible securities without regard to credit quality. While debt securities may comprise up to
50% of the Fund’s total assets, no more than 45% of the Fund’s total assets will be invested in high yield, high-risk
debt securities. No more than 25% of the Fund’s total assets will be invested in any one industry sector nor, as to 75% of
the Fund’s total assets, will more than 5% be invested in securities of any one issuer. The Fund may invest up to 30% of
its total assets in foreign equity and debt securities. The Fund will not, however, invest more than 10% of its total assets in
securities of issuers principally located or principally operating in markets of emerging countries. Within the percentage
guidelines noted above, the Fund’s investment manager, Delaware Management Company (Manager), will determine the proportion
of the Fund’s assets that will be allocated to income-generating equity securities and equity equivalents and to debt securities,
based on its analysis of economic and market conditions and its assessment of the income and potential for appreciation that can
be achieved from investments in such asset classes. It is expected that the proportion of the Fund’s total assets invested
in income-generating equity securities and equity equivalent securities will vary from 50% to 100% of the Fund’s total assets.
The proportion of the Fund’s total assets in debt securities will correspondingly vary from 0% to 50% of the Fund’s
total assets. In addition,
the Manager may seek investment advice and recommendations from its affiliates: Macquarie Investment Management Europe Limited,
Macquarie Investment Management Austria Kapitalanlage AG,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The Manager may
permit its affiliates, MIMGL and Macquarie Funds Management Hong Kong Limited, to execute Fund security trades on behalf of the
Manager. The Manager may also seek quantitative support from MIMGL. The Fund may
use a wide range of derivative instruments, typically including forward foreign currency contracts, options, futures contracts,
options on futures contracts, and credit default swaps.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Investment
in the Fund does not in any way provide an indication of future performance or a guarantee of positive returns. The following
information is added into the section of the Fund’s Prospectus entitled “Fund summary — Who manages the Fund?”: Sub-advisors Macquarie Investment
Management Austria Kapitalanlage AG Macquarie Investment
Management Europe Limited Macquarie Investment
Management Global Limited Macquarie Funds
Management Hong Kong Limited The following
replaces the information in the section of the Fund's Prospectus entitled "How we manage the Fund — Our principal investment
strategies”: The Manager researches
individual companies and analyzes economic and market conditions, seeking to identify the securities or market sectors that it
believes are the best investments for the Fund. The following are descriptions of how the portfolio management team pursues the
Fund’s investment objectives. The Fund invests
primarily in a combination of income-generating equity and debt securities including, but not limited to, dividend-paying common
stocks, securities of real estate investment trusts, preferred stocks, warrants, rights, convertible securities, nonconvertible
debt securities, high yield, high-risk securities, investment grade fixed income securities, US government securities, and foreign
equity and fixed income securities. Under normal circumstances,
at least 50% of the Fund’s total assets will be invested in income-generating equity securities, including REITs. In making
investments in income-generating equity securities, the Fund may invest an unlimited portion of its total assets in convertible
securities without regard to credit quality. While debt securities may comprise up to 50% of the Fund’s total assets, no
more than 45% of the Fund’s total assets will be invested in high yield, high-risk debt securities. No more than 25% of the
Fund’s total assets will be invested in any one industry sector nor, as to 75% of the Fund’s total assets, will more
than 5% be invested in securities of any one issuer. The Fund may invest up to 30% of its total assets in foreign equity and debt
securities. The Fund will not, however, invest more than 10% of its total assets in securities of issuers principally located or
principally operating in markets of emerging countries. Within the percentage
guidelines noted above, the Manager will determine the proportion of the Fund’s assets that will be allocated to income-generating
equity securities and equity equivalents and to debt securities, based on its analysis of economic and market conditions and its
assessment of the income and potential for appreciation that can be achieved from investments in such asset classes. It is expected
that the proportion of the Fund’s total assets invested in income-generating equity securities and equity equivalent securities
will vary from 50% to 100% of the Fund’s total assets. The proportion of the Fund’s total assets in debt securities
will correspondingly vary from 0% to 50% of the Fund’s total assets. In addition, the
Manager may seek investment advice and recommendations from its affiliates: Macquarie Investment Management Europe Limited, Macquarie
Investment Management Austria Kapitalanlage AG,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The Manager may
permit its affiliates, MIMGL and Macquarie Funds Management Hong Kong Limited, to execute Fund security trades on behalf of the
Manager. The Manager may also seek quantitative support from MIMGL. The Fund’s
investment objectives are nonfundamental. This means that the Fund’s Board of Trustees (Board) may change the objectives
without obtaining shareholder approval. If the objectives were changed, the Fund would notify shareholders at least 60 days before
the change became effective. The following
information is added after the section of the Fund’s Prospectus entitled “Who manages the Fund — Investment manager”: Sub-advisors Macquarie Investment
Management Austria Kapitalanlage AG (MIMAK) is located at Kaerntner Strasse 28, 1010 Vienna, Austria. MIMAK is an affiliate of
the Manager and a part of Macquarie Investment Management (MIM). MIM is the marketing name for certain companies comprising the
asset management division of Macquarie Group Limited. As of March 31, 2019, MIM managed more than $246.4 billion in assets for
institutional and individual clients. Although the Manager has principal responsibility for the Manager’s portion of the
Fund, the Manager may seek investment advice and recommendations from MIMAK and the Manager may also permit MIMAK to execute Fund
security trades on behalf of the Manager and exercise investment discretion for securities in certain markets where the Manager
believes it will be beneficial to utilize MIMAK’s specialized market knowledge. Macquarie Investment
Management Global Limited, (MIMGL), is located at 50 Martin Place, Sydney, Australia. MIMGL is an affiliate of the Manager and
a part of MIM. As of March 31, 2019, MIMGL managed more than $123.17 million in assets for institutional and individual clients.
Although the Manager has principal responsibility for the Manager’s portion of the Fund, the Manager may seek investment
advice, quantitative support, and recommendations from MIMGL and the Manager may also permit MIMGL to execute Fund security trades
on behalf of the Manager and exercise investment discretion for securities in certain markets where the Manager believes it will
be beneficial to utilize MIMGL’s specialized market knowledge. Macquarie Investment
Management Europe Limited, (MIMEL), is located at 28 Ropemaker Street, London, England. MIMEL is an affiliate of the Manager and
a part of MIM. Although the Manager has principal responsibility for the Manager’s portion of the Fund, the Manager may seek
investment advice and recommendations from MIMEL and the Manager may also permit MIMEL to execute Fund security trades on behalf
of the Manager and exercise investment discretion for securities in certain markets where the Manager believes it will be beneficial
to utilize MIMEL’s specialized market knowledge. Macquarie Funds
Management Hong Kong Limited (MFMHKL), located at Level 18, One International Finance Centre, One Harbour View Street, Central,
Hong Kong. MFMHKL is an affiliate of the Manager and a part of MIM. Although the Manager has principal responsibility for the Manager’s
portion of the Fund, the Manager may permit MFMHKL to execute Fund security trades on behalf of the Manager. The following
information is added after the section of the SAI entitled “Investment Manager and Other Service Providers — Investment
Manager”: Sub-Advisors The Manager
has also entered into Sub-Advisory Agreements on behalf of the Delaware Wealth Builder Fund with Macquarie Investment Management
Austria Kapitalanlage AG, Macquarie Investment Management Global Limited, and Macquarie Investment Management Europe Limited, each
of which is an affiliate of the Manager (together with Macquarie Funds Management Hong Kong Limited, the “Affiliated Sub-Advisors”).
Pursuant to the terms of the relevant Sub-Advisory Agreement, the investment sub-advisory fee is paid by the Manager to each Affiliated
Sub-advisor based on the extent to which an Affiliated Sub-Advisor provides services to the Delaware Wealth Builder Fund. The
Manager has also entered into Sub-Advisory Agreements on behalf of the Funds with Macquarie Investment Management Global Limited and
Macquarie Funds Management Hong Kong Limited, each of which is an affiliate of the Manager (“Affiliated Sub-Advisor”).
Pursuant to the terms of the relevant Sub-Advisory Agreement, the investment sub-advisory fee is paid by the Manager to each Affiliated
Sub-advisor based on the extent to which an Affiliated Sub-Advisor provides services to the Funds.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July 30, 2019.</t>
  </si>
  <si>
    <t>What are the Fund’s principal investment strategies?</t>
  </si>
  <si>
    <t>The Fund invests
primarily in income-generating securities (debt and equity), which may include equity securities of large, well-established companies,
and debt securities, including high yield, high-risk corporate bonds, investment grade fixed income securities, and US government
securities. Under normal
circumstances, at least 50% of the Fund’s total assets will be invested in income-generating equity securities, including
real estate investment trusts (REITs). In making investments in income-generating equity securities, the Fund may invest an unlimited
portion of its total assets in convertible securities without regard to credit quality. While debt securities may comprise up to
50% of the Fund’s total assets, no more than 45% of the Fund’s total assets will be invested in high yield, high-risk
debt securities. No more than 25% of the Fund’s total assets will be invested in any one industry sector nor, as to 75% of
the Fund’s total assets, will more than 5% be invested in securities of any one issuer. The Fund may invest up to 30% of
its total assets in foreign equity and debt securities. The Fund will not, however, invest more than 10% of its total assets in
securities of issuers principally located or principally operating in markets of emerging countries. Within the percentage
guidelines noted above, the Fund’s investment manager, Delaware Management Company (Manager), will determine the proportion
of the Fund’s assets that will be allocated to income-generating equity securities and equity equivalents and to debt securities,
based on its analysis of economic and market conditions and its assessment of the income and potential for appreciation that can
be achieved from investments in such asset classes. It is expected that the proportion of the Fund’s total assets invested
in income-generating equity securities and equity equivalent securities will vary from 50% to 100% of the Fund’s total assets.
The proportion of the Fund’s total assets in debt securities will correspondingly vary from 0% to 50% of the Fund’s
total assets. In addition,
the Manager may seek investment advice and recommendations from its affiliates: Macquarie Investment Management Europe Limited,
Macquarie Investment Management Austria Kapitalanlage AG,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The Manager may
permit its affiliates, MIMGL and Macquarie Funds Management Hong Kong Limited, to execute Fund security trades on behalf of the
Manager. The Manager may also seek quantitative support from MIMGL. The Fund may
use a wide range of derivative instruments, typically including forward foreign currency contracts, options, futures contracts,
options on futures contracts, and credit default swaps.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t>
  </si>
  <si>
    <t>Label</t>
  </si>
  <si>
    <t>Element</t>
  </si>
  <si>
    <t>Value</t>
  </si>
  <si>
    <t>dgef_RiskReturn1Abstract</t>
  </si>
  <si>
    <t>dei_DocumentType</t>
  </si>
  <si>
    <t>dei_DocumentPeriodEndDate</t>
  </si>
  <si>
    <t>dei_EntityRegistrantName</t>
  </si>
  <si>
    <t>dei_EntityCentralIndexKey</t>
  </si>
  <si>
    <t>dei_EntityInvCompanyType</t>
  </si>
  <si>
    <t>dei_AmendmentFlag</t>
  </si>
  <si>
    <t>dei_DocumentCreationDate</t>
  </si>
  <si>
    <t>dei_DocumentEffectiveDate</t>
  </si>
  <si>
    <t>rr_ProspectusDate</t>
  </si>
  <si>
    <t>Supplement to Prospectus [Text Block]</t>
  </si>
  <si>
    <t>rr_SupplementToProspectusTextBlock</t>
  </si>
  <si>
    <t>Strategy</t>
  </si>
  <si>
    <t>rr_StrategyHeading</t>
  </si>
  <si>
    <t>Strategy Narrative</t>
  </si>
  <si>
    <t>rr_StrategyNarrativeTextBlock</t>
  </si>
  <si>
    <t>Strategy Portfolio Concentration</t>
  </si>
  <si>
    <t>rr_StrategyPortfolioConcentration</t>
  </si>
  <si>
    <t>Under normal circumstances, at least 50% of the Fund’s total assets will be invested in income-generating equity securities, including real estate investment trusts (REITs).</t>
  </si>
  <si>
    <t>dei_TradingSymbol</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1"/>
    <col customWidth="1" max="2" min="2" width="3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row r="18" spans="1:2">
      <c r="A18" s="4" t="s">
        <v>25</v>
      </c>
    </row>
    <row r="19" spans="1:2">
      <c r="A19" s="3" t="s">
        <v>2</v>
      </c>
    </row>
    <row r="20" spans="1:2">
      <c r="A20" s="4" t="s">
        <v>21</v>
      </c>
      <c r="B20" s="4" t="s">
        <v>26</v>
      </c>
    </row>
    <row r="21" spans="1:2">
      <c r="A21" s="4" t="s">
        <v>27</v>
      </c>
    </row>
    <row r="22" spans="1:2">
      <c r="A22" s="3" t="s">
        <v>2</v>
      </c>
    </row>
    <row r="23" spans="1:2">
      <c r="A23" s="4" t="s">
        <v>21</v>
      </c>
      <c r="B23"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30</v>
      </c>
    </row>
    <row r="4" spans="1:1">
      <c r="A4" s="4" t="s">
        <v>31</v>
      </c>
    </row>
    <row r="5" spans="1:1">
      <c r="A5"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33</v>
      </c>
      <c r="B1" s="1" t="s">
        <v>34</v>
      </c>
      <c r="C1" s="2" t="s">
        <v>35</v>
      </c>
    </row>
    <row r="2" spans="1:3">
      <c r="A2" s="3" t="s">
        <v>2</v>
      </c>
      <c r="B2" s="4" t="s">
        <v>36</v>
      </c>
    </row>
    <row r="3" spans="1:3">
      <c r="A3" s="4" t="s">
        <v>5</v>
      </c>
      <c r="B3" s="4" t="s">
        <v>37</v>
      </c>
      <c r="C3" s="4" t="s">
        <v>6</v>
      </c>
    </row>
    <row r="4" spans="1:3">
      <c r="A4" s="4" t="s">
        <v>7</v>
      </c>
      <c r="B4" s="4" t="s">
        <v>38</v>
      </c>
      <c r="C4" s="4" t="s">
        <v>8</v>
      </c>
    </row>
    <row r="5" spans="1:3">
      <c r="A5" s="4" t="s">
        <v>3</v>
      </c>
      <c r="B5" s="4" t="s">
        <v>39</v>
      </c>
      <c r="C5" s="4" t="s">
        <v>4</v>
      </c>
    </row>
    <row r="6" spans="1:3">
      <c r="A6" s="4" t="s">
        <v>11</v>
      </c>
      <c r="B6" s="4" t="s">
        <v>40</v>
      </c>
      <c r="C6" s="4" t="s">
        <v>12</v>
      </c>
    </row>
    <row r="7" spans="1:3">
      <c r="A7" s="4" t="s">
        <v>18</v>
      </c>
      <c r="B7" s="4" t="s">
        <v>41</v>
      </c>
      <c r="C7" s="4" t="s">
        <v>19</v>
      </c>
    </row>
    <row r="8" spans="1:3">
      <c r="A8" s="4" t="s">
        <v>9</v>
      </c>
      <c r="B8" s="4" t="s">
        <v>42</v>
      </c>
      <c r="C8" s="4" t="s">
        <v>10</v>
      </c>
    </row>
    <row r="9" spans="1:3">
      <c r="A9" s="4" t="s">
        <v>15</v>
      </c>
      <c r="B9" s="4" t="s">
        <v>43</v>
      </c>
      <c r="C9" s="4" t="s">
        <v>14</v>
      </c>
    </row>
    <row r="10" spans="1:3">
      <c r="A10" s="4" t="s">
        <v>13</v>
      </c>
      <c r="B10" s="4" t="s">
        <v>44</v>
      </c>
      <c r="C10" s="4" t="s">
        <v>14</v>
      </c>
    </row>
    <row r="11" spans="1:3">
      <c r="A11" s="4" t="s">
        <v>16</v>
      </c>
      <c r="B11" s="4" t="s">
        <v>45</v>
      </c>
      <c r="C11" s="4" t="s">
        <v>17</v>
      </c>
    </row>
    <row r="12" spans="1:3">
      <c r="A12" s="4" t="s">
        <v>29</v>
      </c>
    </row>
    <row r="13" spans="1:3">
      <c r="A13" s="3" t="s">
        <v>2</v>
      </c>
      <c r="B13" s="4" t="s">
        <v>36</v>
      </c>
    </row>
    <row r="14" spans="1:3">
      <c r="A14" s="4" t="s">
        <v>46</v>
      </c>
      <c r="B14" s="4" t="s">
        <v>47</v>
      </c>
      <c r="C14" s="4" t="s">
        <v>30</v>
      </c>
    </row>
    <row r="15" spans="1:3">
      <c r="A15" s="4" t="s">
        <v>48</v>
      </c>
      <c r="B15" s="4" t="s">
        <v>49</v>
      </c>
      <c r="C15" s="4" t="s">
        <v>31</v>
      </c>
    </row>
    <row r="16" spans="1:3">
      <c r="A16" s="4" t="s">
        <v>50</v>
      </c>
      <c r="B16" s="4" t="s">
        <v>51</v>
      </c>
      <c r="C16" s="4" t="s">
        <v>32</v>
      </c>
    </row>
    <row r="17" spans="1:3">
      <c r="A17" s="4" t="s">
        <v>52</v>
      </c>
      <c r="B17" s="4" t="s">
        <v>53</v>
      </c>
      <c r="C17" s="4" t="s">
        <v>54</v>
      </c>
    </row>
    <row r="18" spans="1:3">
      <c r="A18" s="4" t="s">
        <v>20</v>
      </c>
    </row>
    <row r="19" spans="1:3">
      <c r="A19" s="3" t="s">
        <v>2</v>
      </c>
      <c r="B19" s="4" t="s">
        <v>36</v>
      </c>
    </row>
    <row r="20" spans="1:3">
      <c r="A20" s="4" t="s">
        <v>21</v>
      </c>
      <c r="B20" s="4" t="s">
        <v>55</v>
      </c>
      <c r="C20" s="4" t="s">
        <v>22</v>
      </c>
    </row>
    <row r="21" spans="1:3">
      <c r="A21" s="4" t="s">
        <v>23</v>
      </c>
    </row>
    <row r="22" spans="1:3">
      <c r="A22" s="3" t="s">
        <v>2</v>
      </c>
      <c r="B22" s="4" t="s">
        <v>36</v>
      </c>
    </row>
    <row r="23" spans="1:3">
      <c r="A23" s="4" t="s">
        <v>21</v>
      </c>
      <c r="B23" s="4" t="s">
        <v>55</v>
      </c>
      <c r="C23" s="4" t="s">
        <v>24</v>
      </c>
    </row>
    <row r="24" spans="1:3">
      <c r="A24" s="4" t="s">
        <v>25</v>
      </c>
    </row>
    <row r="25" spans="1:3">
      <c r="A25" s="3" t="s">
        <v>2</v>
      </c>
      <c r="B25" s="4" t="s">
        <v>36</v>
      </c>
    </row>
    <row r="26" spans="1:3">
      <c r="A26" s="4" t="s">
        <v>21</v>
      </c>
      <c r="B26" s="4" t="s">
        <v>55</v>
      </c>
      <c r="C26" s="4" t="s">
        <v>26</v>
      </c>
    </row>
    <row r="27" spans="1:3">
      <c r="A27" s="4" t="s">
        <v>27</v>
      </c>
    </row>
    <row r="28" spans="1:3">
      <c r="A28" s="3" t="s">
        <v>2</v>
      </c>
      <c r="B28" s="4" t="s">
        <v>36</v>
      </c>
    </row>
    <row r="29" spans="1:3">
      <c r="A29" s="4" t="s">
        <v>21</v>
      </c>
      <c r="B29" s="4" t="s">
        <v>55</v>
      </c>
      <c r="C29" s="4" t="s">
        <v>2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7:16:20Z</dcterms:created>
  <dcterms:modified xmlns:dcterms="http://purl.org/dc/terms/" xmlns:xsi="http://www.w3.org/2001/XMLSchema-instance" xsi:type="dcterms:W3CDTF">2019-08-19T17:16:20Z</dcterms:modified>
</cp:coreProperties>
</file>